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1</t>
        </is>
      </c>
    </row>
    <row r="9">
      <c r="A9" s="4" t="inlineStr">
        <is>
          <t>Document Effective Date</t>
        </is>
      </c>
      <c r="B9" s="4" t="inlineStr">
        <is>
          <t>dei_DocumentEffectiveDate</t>
        </is>
      </c>
      <c r="C9" s="4" t="inlineStr">
        <is>
          <t>Jan. 2,
		2022</t>
        </is>
      </c>
    </row>
    <row r="10">
      <c r="A10" s="4" t="inlineStr">
        <is>
          <t>Prospectus Date</t>
        </is>
      </c>
      <c r="B10" s="4" t="inlineStr">
        <is>
          <t>rr_ProspectusDate</t>
        </is>
      </c>
      <c r="C10" s="4" t="inlineStr">
        <is>
          <t>Jan. 2,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2, 2022</t>
        </is>
      </c>
    </row>
    <row r="2">
      <c r="A2" s="4" t="inlineStr">
        <is>
          <t>Wahed Dow Jones Islamic World ETF</t>
        </is>
      </c>
    </row>
    <row r="3">
      <c r="A3" s="4" t="inlineStr">
        <is>
          <t>Investment Objective</t>
        </is>
      </c>
    </row>
    <row r="4">
      <c r="A4" s="4" t="inlineStr">
        <is>
          <t>The Wahed Dow Jones Islamic World ETF (the “Fund”) seeks long-term capital appreciation.</t>
        </is>
      </c>
    </row>
    <row r="5">
      <c r="A5" s="4" t="inlineStr">
        <is>
          <t>Fees and Expenses of the Fund</t>
        </is>
      </c>
    </row>
    <row r="6">
      <c r="A6"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7">
      <c r="A7" s="4" t="inlineStr">
        <is>
          <t>Shareholder Fees (fees paid directly from your investment)</t>
        </is>
      </c>
    </row>
    <row r="8">
      <c r="A8" s="4" t="inlineStr">
        <is>
          <t>Shareholder Fees (fees paid directly from your investment) None Annual Fund Operating Expenses (expenses that you pay each year as a percentage of the value of your investment) Management Fee 0.65% Distribution and/or Service (12b-1) Fees 0.00% Other Expenses* 0.00% Total Annual Fund Operating Expenses 0.65%</t>
        </is>
      </c>
    </row>
    <row r="9">
      <c r="A9" s="4" t="inlineStr">
        <is>
          <t>Annual Fund Operating Expenses (expenses that you pay each year as a percentage of the value of your investment)</t>
        </is>
      </c>
    </row>
    <row r="10">
      <c r="A10" s="4" t="inlineStr">
        <is>
          <t>Shareholder Fees (fees paid directly from your investment) None Annual Fund Operating Expenses (expenses that you pay each year as a percentage of the value of your investment) Management Fee 0.65% Distribution and/or Service (12b-1) Fees 0.00% Other Expenses* 0.00% Total Annual Fund Operating Expenses 0.65%</t>
        </is>
      </c>
    </row>
    <row r="11">
      <c r="A11" s="4" t="inlineStr">
        <is>
          <t>Example</t>
        </is>
      </c>
    </row>
    <row r="12">
      <c r="A1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3">
      <c r="A13" s="4" t="inlineStr">
        <is>
          <t>Although your actual costs may be higher or lower, based on these assumptions your costs would be:</t>
        </is>
      </c>
    </row>
    <row r="14">
      <c r="A14" s="4" t="inlineStr">
        <is>
          <t>1 Year: $66 3 Years: $208</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7">
      <c r="A17" s="4" t="inlineStr">
        <is>
          <t>Principal Investment Strategies</t>
        </is>
      </c>
    </row>
    <row r="18">
      <c r="A18" s="4" t="inlineStr">
        <is>
          <t xml:space="preserve">The Fund is an actively-managed exchange-traded fund (“ETF”) that seeks to achieve its investment objective by investing in equity securities, including common stock and American Depositary Receipts (“ADRs”), of global companies (excluding U.S. domiciled companies) the characteristics of which meet the requirements of Shariah and are consistent with Islamic principles as interpreted by subject-matter experts (each, a “Shariah Compliant Company”). Wahed Invest LLC (the “Adviser”), the Fund’s investment adviser, seeks to invest the Fund’s assets in securities similar to the components of, and to achieve returns similar to those of, the Dow Jones Islamic Market International Titans 100 Index (the “Index”). The Index, a data-driven index owned and maintained by S&amp;P Dow Jones Indices, is designed to measure the stock performance of the largest ex-U.S. companies that have passed rules-based screens for adherence to Shariah investment guidelines. In addition, in selecting the investments for the Fund, the Adviser may determine to apply an environment, social, and governance (“ESG”) framework that evaluates companies based on various metrics, such as the company’s impact on the environment, community relations, employee relations, and corporate governance (“ESG Screen”). If it determines to apply the ESG Screen, the Adviser uses RepRisk, a provider of business intelligence on ESG risks, for daily filtering, screening, and analysis of controversies related to companies within the Fund. Such analysis includes a range of issues such as economic crime and corruption, fraud, illegal commercial practices, human rights issues, labor disputes, workplace safety, catastrophic accidents, and environmental disasters. While the Adviser expects to invest in securities included in the Index, it may determine to invest in different securities or in the same securities but at different times or in different weights than included in the Index when it believes doing so is more consistent with requirements of Shariah, based on the ESG Screen, or otherwise in the best interests of the Fund. The Fund may invest without limit in issuers in both developed and emerging markets, including frontier markets. Frontier market and emerging market countries are those countries with low- and middle-income economies, respectively, as classified by the World Bank, or included in any of the Morgan Stanley Capital International (MSCI) frontier markets or emerging markets indices. Because Islamic principles preclude the use of interest-paying instruments, the Fund’s cash reserves do not earn income. The Fund is “non-diversified,” which means that it may invest a greater percentage of its assets in the securities of a single issuer or a small number of issuers than if it was a diversified fund. Dow Jones Islamic Market International Titans 100 Index The Index is constructed using an objective, rules-based methodology and is comprised of securities issued by companies domiciled in countries classified as developed (excluding U.S. domiciled companies), emerging market, or frontier market that are determined to be Shariah Compliant Companies based on their business activities and certain accounting-based screens, as described below. The Shariah Compliant Companies are then weighted in the Index according to their float-adjusted market capitalization. A company that receives income in excess of 5% of its total revenue from Shariah-prohibited activities is removed from the list of companies eligible for inclusion in the Index (the “Index Universe”). Examples of such activities include: • Conventional finance (non-Islamic banking, finance and insurance); • Alcohol production or sale; • Pork-related products; • Entertainment (hotels, casinos/gambling, cinema, pornography, music); • Tobacco manufacturing or sale; and • Weapons, arms, and other defense manufacturing. Only those companies in the Index Universe that pass the following accounting-based screens will be considered Shariah-compliant: • Total debt divided by trailing 24-month average market capitalization is less than 33% of total assets; • The sum of a company’s cash and interest-bearing securities divided by trailing 24-month average market capitalization is less than 33% of total assets; and • Accounts receivables divided by trailing 24-month average market capitalization is less than 33% of total assets. The top 100 Shariah Compliant Companies based on float-adjusted market capitalization are selected for inclusion in the Index. The weight of each company is capped at 10% of the Index. Any changes to the composition of the Index will be implemented in connection with its reconstitution, which will occur annually in September. The Index will be rebalanced quarterly, in March, June, September and December. Constituents’ index weightings are calculated using closing prices on the Wednesday prior to the second Friday of the rebalancing month as the reference price. Index share amounts are calculated and assigned to each stock to arrive at the weights determined on the reference date. Changes are announced on the second Friday of the review month and are implemented at the opening of trading on the Monday following the third Friday of the review month. In addition, the Index Provider’s Shariah consultant (Ratings Intelligence Partners (“RIP”)) conducts ongoing monitoring of Index constituents and may provide information to the Index Provider between quarterly rebalancings. A company deemed compliant for the prior evaluation period that exceeds the maximum ratio for any accounting-based screen for the current evaluation period will continue to be considered compliant if the ratio is within two percentage points of the maximum allowed. However, if the maximum is breached for three consecutive evaluation periods, the company will be deemed non-compliant. If any of a company’s ratios are above the two percentage point buffer limit, the company will immediately be deemed non-compliant and will be removed from the Index. A company deemed non-compliant for the prior evaluation period that passes all accounting-based screens for the current evaluation period will remain non-compliant if any ratio is within two percentage points of the maximum allowed. However, if the company satisfies all three ratios for three consecutive evaluation periods the company will be deemed compliant. If all three ratios are below the two percentage point buffer limit, the company will immediately be deemed compliant and will be eligible for inclusion in the Index. The Index’s constituent securities also are reviewed on both an ongoing basis and annual basis by RIP to determine if any of the constituents should be considered for potential income remediation, or “Purification.” Purification is the process by which an investor donates certain income earned from his or her investment in the Fund because certain of the Fund’s investments unintentionally earned small amounts of income deemed to be prohibited by Shariah principles, such as interest income. As discussed under “Dividend Purification,” the Fund publishes on its website the per share amount to be purified on an annual basis. </t>
        </is>
      </c>
    </row>
    <row r="19">
      <c r="A19" s="4" t="inlineStr">
        <is>
          <t>Principal Investment Risks</t>
        </is>
      </c>
    </row>
    <row r="20">
      <c r="A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Adviser’s ability to evaluate local companies and impact the Fund’s performance. • Environmental, Social, Governance Risk. Applying ESG criteria to the investment process may exclude securities of certain issuers for non-investment reasons and therefore the Fund may forgo some market opportunities available to funds that do not use ESG or sustainability criteria. The Fund’s incorporation of ESG considerations may affect its exposure to certain sectors and/or types of investments, and may adversely impact the Fund’s performance depending on whether such sectors or investments are in or out of favor in the market.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Frontier Markets Risk. Certain foreign markets are only in the earliest stages of development and may be considered “frontier markets.” Frontier financial markets generally are less liquid and more volatile than other markets, including markets in developing and emerging economies. Securities may have limited marketability and be subject to erratic price movements. Frontier markets may be impacted by political instability, war, terrorist activities and religious, ethnic and/or socioeconomic unrest. These and other factors make investing in frontier market countries significantly riskier than investing in developed market or emerging market countries.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Shariah-Compliant Investing Risk. Islamic principles restrict the Fund’s ability to invest in certain market sectors, such as financial companies and conventional fixed-income securities, and reduce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the Fund’s cash reserves do not earn income.</t>
        </is>
      </c>
    </row>
    <row r="21">
      <c r="A21" s="4" t="inlineStr">
        <is>
          <t>Performance</t>
        </is>
      </c>
    </row>
    <row r="22">
      <c r="A22" s="4" t="inlineStr">
        <is>
          <t>The Fund is new and therefore does not have a performance history for a full calendar year. In the future, performance information for the Fund will be presented in this section. Updated performance information is available on the Fund’s website at https://umma.wahedinvest.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Wahed Dow Jones Islamic World ETF</t>
        </is>
      </c>
    </row>
    <row r="3">
      <c r="A3" s="3" t="inlineStr">
        <is>
          <t>Prospectus [Line Items]</t>
        </is>
      </c>
      <c r="B3" s="4" t="inlineStr">
        <is>
          <t>rr_ProspectusLineItems</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Wahed Dow Jones Islamic World ETF (the “Fund”) seeks long-term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is an actively-managed exchange-traded fund (“ETF”) that seeks to achieve its investment objective by investing in equity securities, including common stock and American Depositary Receipts (“ADRs”), of global companies (excluding U.S. domiciled companies) the characteristics of which meet the requirements of Shariah and are consistent with Islamic principles as interpreted by subject-matter experts (each, a “Shariah Compliant Company”). Wahed Invest LLC (the “Adviser”), the Fund’s investment adviser, seeks to invest the Fund’s assets in securities similar to the components of, and to achieve returns similar to those of, the Dow Jones Islamic Market International Titans 100 Index (the “Index”). The Index, a data-driven index owned and maintained by S&amp;P Dow Jones Indices, is designed to measure the stock performance of the largest ex-U.S. companies that have passed rules-based screens for adherence to Shariah investment guidelines. In addition, in selecting the investments for the Fund, the Adviser may determine to apply an environment, social, and governance (“ESG”) framework that evaluates companies based on various metrics, such as the company’s impact on the environment, community relations, employee relations, and corporate governance (“ESG Screen”). If it determines to apply the ESG Screen, the Adviser uses RepRisk, a provider of business intelligence on ESG risks, for daily filtering, screening, and analysis of controversies related to companies within the Fund. Such analysis includes a range of issues such as economic crime and corruption, fraud, illegal commercial practices, human rights issues, labor disputes, workplace safety, catastrophic accidents, and environmental disasters. While the Adviser expects to invest in securities included in the Index, it may determine to invest in different securities or in the same securities but at different times or in different weights than included in the Index when it believes doing so is more consistent with requirements of Shariah, based on the ESG Screen, or otherwise in the best interests of the Fund. The Fund may invest without limit in issuers in both developed and emerging markets, including frontier markets. Frontier market and emerging market countries are those countries with low- and middle-income economies, respectively, as classified by the World Bank, or included in any of the Morgan Stanley Capital International (MSCI) frontier markets or emerging markets indices. Because Islamic principles preclude the use of interest-paying instruments, the Fund’s cash reserves do not earn income. The Fund is “non-diversified,” which means that it may invest a greater percentage of its assets in the securities of a single issuer or a small number of issuers than if it was a diversified fund. Dow Jones Islamic Market International Titans 100 Index The Index is constructed using an objective, rules-based methodology and is comprised of securities issued by companies domiciled in countries classified as developed (excluding U.S. domiciled companies), emerging market, or frontier market that are determined to be Shariah Compliant Companies based on their business activities and certain accounting-based screens, as described below. The Shariah Compliant Companies are then weighted in the Index according to their float-adjusted market capitalization. A company that receives income in excess of 5% of its total revenue from Shariah-prohibited activities is removed from the list of companies eligible for inclusion in the Index (the “Index Universe”). Examples of such activities include: • Conventional finance (non-Islamic banking, finance and insurance); • Alcohol production or sale; • Pork-related products; • Entertainment (hotels, casinos/gambling, cinema, pornography, music); • Tobacco manufacturing or sale; and • Weapons, arms, and other defense manufacturing. Only those companies in the Index Universe that pass the following accounting-based screens will be considered Shariah-compliant: • Total debt divided by trailing 24-month average market capitalization is less than 33% of total assets; • The sum of a company’s cash and interest-bearing securities divided by trailing 24-month average market capitalization is less than 33% of total assets; and • Accounts receivables divided by trailing 24-month average market capitalization is less than 33% of total assets. The top 100 Shariah Compliant Companies based on float-adjusted market capitalization are selected for inclusion in the Index. The weight of each company is capped at 10% of the Index. Any changes to the composition of the Index will be implemented in connection with its reconstitution, which will occur annually in September. The Index will be rebalanced quarterly, in March, June, September and December. Constituents’ index weightings are calculated using closing prices on the Wednesday prior to the second Friday of the rebalancing month as the reference price. Index share amounts are calculated and assigned to each stock to arrive at the weights determined on the reference date. Changes are announced on the second Friday of the review month and are implemented at the opening of trading on the Monday following the third Friday of the review month. In addition, the Index Provider’s Shariah consultant (Ratings Intelligence Partners (“RIP”)) conducts ongoing monitoring of Index constituents and may provide information to the Index Provider between quarterly rebalancings. A company deemed compliant for the prior evaluation period that exceeds the maximum ratio for any accounting-based screen for the current evaluation period will continue to be considered compliant if the ratio is within two percentage points of the maximum allowed. However, if the maximum is breached for three consecutive evaluation periods, the company will be deemed non-compliant. If any of a company’s ratios are above the two percentage point buffer limit, the company will immediately be deemed non-compliant and will be removed from the Index. A company deemed non-compliant for the prior evaluation period that passes all accounting-based screens for the current evaluation period will remain non-compliant if any ratio is within two percentage points of the maximum allowed. However, if the company satisfies all three ratios for three consecutive evaluation periods the company will be deemed compliant. If all three ratios are below the two percentage point buffer limit, the company will immediately be deemed compliant and will be eligible for inclusion in the Index. The Index’s constituent securities also are reviewed on both an ongoing basis and annual basis by RIP to determine if any of the constituents should be considered for potential income remediation, or “Purification.” Purification is the process by which an investor donates certain income earned from his or her investment in the Fund because certain of the Fund’s investments unintentionally earned small amounts of income deemed to be prohibited by Shariah principles, such as interest income. As discussed under “Dividend Purification,” the Fund publishes on its website the per share amount to be purified on an annual basis. </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Adviser’s ability to evaluate local companies and impact the Fund’s performance. • Environmental, Social, Governance Risk. Applying ESG criteria to the investment process may exclude securities of certain issuers for non-investment reasons and therefore the Fund may forgo some market opportunities available to funds that do not use ESG or sustainability criteria. The Fund’s incorporation of ESG considerations may affect its exposure to certain sectors and/or types of investments, and may adversely impact the Fund’s performance depending on whether such sectors or investments are in or out of favor in the market.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Frontier Markets Risk. Certain foreign markets are only in the earliest stages of development and may be considered “frontier markets.” Frontier financial markets generally are less liquid and more volatile than other markets, including markets in developing and emerging economies. Securities may have limited marketability and be subject to erratic price movements. Frontier markets may be impacted by political instability, war, terrorist activities and religious, ethnic and/or socioeconomic unrest. These and other factors make investing in frontier market countries significantly riskier than investing in developed market or emerging market countries.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Shariah-Compliant Investing Risk. Islamic principles restrict the Fund’s ability to invest in certain market sectors, such as financial companies and conventional fixed-income securities, and reduce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the Fund’s cash reserves do not earn income.</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Risk Nondiversified Status [Text]</t>
        </is>
      </c>
      <c r="B21" s="4" t="inlineStr">
        <is>
          <t>rr_RiskNondiversifiedStatus</t>
        </is>
      </c>
      <c r="C21"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und is new and therefore does not have a performance history for a full calendar year. In the future, performance information for the Fund will be presented in this section. Updated performance information is available on the Fund’s website at https://umma.wahedinvest.com.</t>
        </is>
      </c>
    </row>
    <row r="24">
      <c r="A24" s="4" t="inlineStr">
        <is>
          <t>Performance One Year or Less [Text]</t>
        </is>
      </c>
      <c r="B24" s="4" t="inlineStr">
        <is>
          <t>rr_PerformanceOneYearOrLess</t>
        </is>
      </c>
      <c r="C24" s="4" t="inlineStr">
        <is>
          <t>The Fund is new and therefore does not have a performance history for a full calendar year.</t>
        </is>
      </c>
    </row>
    <row r="25">
      <c r="A25" s="4" t="inlineStr">
        <is>
          <t>Performance Availability Website Address [Text]</t>
        </is>
      </c>
      <c r="B25" s="4" t="inlineStr">
        <is>
          <t>rr_PerformanceAvailabilityWebSiteAddress</t>
        </is>
      </c>
      <c r="C25" s="4" t="inlineStr">
        <is>
          <t>https://umma.wahedinvest.com</t>
        </is>
      </c>
    </row>
    <row r="26">
      <c r="A26" s="4" t="inlineStr">
        <is>
          <t>Wahed Dow Jones Islamic World ETF | Wahed Dow Jones Islamic World ETF</t>
        </is>
      </c>
    </row>
    <row r="27">
      <c r="A27" s="3" t="inlineStr">
        <is>
          <t>Prospectus [Line Items]</t>
        </is>
      </c>
      <c r="B27" s="4" t="inlineStr">
        <is>
          <t>rr_ProspectusLineItems</t>
        </is>
      </c>
    </row>
    <row r="28">
      <c r="A28" s="4" t="inlineStr">
        <is>
          <t>Trading Symbol</t>
        </is>
      </c>
      <c r="B28" s="4" t="inlineStr">
        <is>
          <t>dei_TradingSymbol</t>
        </is>
      </c>
      <c r="C28" s="4" t="inlineStr">
        <is>
          <t>UMMA</t>
        </is>
      </c>
    </row>
    <row r="29">
      <c r="A29" s="4" t="inlineStr">
        <is>
          <t>Shareholder Fee, Other</t>
        </is>
      </c>
      <c r="B29" s="4" t="inlineStr">
        <is>
          <t>rr_ShareholderFeeOther</t>
        </is>
      </c>
      <c r="C29" s="4" t="inlineStr">
        <is>
          <t xml:space="preserve">none
				</t>
        </is>
      </c>
    </row>
    <row r="30">
      <c r="A30" s="4" t="inlineStr">
        <is>
          <t>Management Fees (as a percentage of Assets)</t>
        </is>
      </c>
      <c r="B30" s="4" t="inlineStr">
        <is>
          <t>rr_ManagementFeesOverAssets</t>
        </is>
      </c>
      <c r="C30" s="4" t="inlineStr">
        <is>
          <t>0.6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65%</t>
        </is>
      </c>
    </row>
    <row r="34">
      <c r="A34" s="4" t="inlineStr">
        <is>
          <t>Expense Example, with Redemption, 1 Year</t>
        </is>
      </c>
      <c r="B34" s="4" t="inlineStr">
        <is>
          <t>rr_ExpenseExampleYear01</t>
        </is>
      </c>
      <c r="C34" s="5" t="n">
        <v>66</v>
      </c>
    </row>
    <row r="35">
      <c r="A35" s="4" t="inlineStr">
        <is>
          <t>Expense Example, with Redemption, 3 Years</t>
        </is>
      </c>
      <c r="B35" s="4" t="inlineStr">
        <is>
          <t>rr_ExpenseExampleYear03</t>
        </is>
      </c>
      <c r="C35" s="5" t="n">
        <v>208</v>
      </c>
    </row>
    <row r="36"/>
    <row r="37">
      <c r="A37" s="4" t="inlineStr">
        <is>
          <t>[1]</t>
        </is>
      </c>
      <c r="B37" s="4" t="inlineStr">
        <is>
          <t>Estimated for the current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1:11:06Z</dcterms:created>
  <dcterms:modified xmlns:dcterms="http://purl.org/dc/terms/" xmlns:xsi="http://www.w3.org/2001/XMLSchema-instance" xsi:type="dcterms:W3CDTF">2021-12-30T21:11:06Z</dcterms:modified>
</cp:coreProperties>
</file>